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Alaba" sheetId="2" state="visible" r:id="rId2"/>
    <sheet xmlns:r="http://schemas.openxmlformats.org/officeDocument/2006/relationships" name="Risk_Return Detail Data- MFS_ A" sheetId="3" state="visible" r:id="rId3"/>
    <sheet xmlns:r="http://schemas.openxmlformats.org/officeDocument/2006/relationships" name="Risk_Return Summary- MFS_ Arkan" sheetId="4" state="visible" r:id="rId4"/>
    <sheet xmlns:r="http://schemas.openxmlformats.org/officeDocument/2006/relationships" name="Risk_Return Detail Data- MFS_ 5" sheetId="5" state="visible" r:id="rId5"/>
    <sheet xmlns:r="http://schemas.openxmlformats.org/officeDocument/2006/relationships" name="Risk_Return Summary- MFS_ Calif" sheetId="6" state="visible" r:id="rId6"/>
    <sheet xmlns:r="http://schemas.openxmlformats.org/officeDocument/2006/relationships" name="Risk_Return Detail Data- MFS_ C" sheetId="7" state="visible" r:id="rId7"/>
    <sheet xmlns:r="http://schemas.openxmlformats.org/officeDocument/2006/relationships" name="Risk_Return Summary- MFS_ Georg" sheetId="8" state="visible" r:id="rId8"/>
    <sheet xmlns:r="http://schemas.openxmlformats.org/officeDocument/2006/relationships" name="Risk_Return Detail Data- MFS_ G" sheetId="9" state="visible" r:id="rId9"/>
    <sheet xmlns:r="http://schemas.openxmlformats.org/officeDocument/2006/relationships" name="Risk_Return Summary- MFS_ Maryl" sheetId="10" state="visible" r:id="rId10"/>
    <sheet xmlns:r="http://schemas.openxmlformats.org/officeDocument/2006/relationships" name="Risk_Return Detail Data- MFS_ M" sheetId="11" state="visible" r:id="rId11"/>
    <sheet xmlns:r="http://schemas.openxmlformats.org/officeDocument/2006/relationships" name="Risk_Return Summary- MFS_ Massa" sheetId="12" state="visible" r:id="rId12"/>
    <sheet xmlns:r="http://schemas.openxmlformats.org/officeDocument/2006/relationships" name="Risk_Return Detail Data- MFS_13" sheetId="13" state="visible" r:id="rId13"/>
    <sheet xmlns:r="http://schemas.openxmlformats.org/officeDocument/2006/relationships" name="Risk_Return Summary- MFS_ Missi" sheetId="14" state="visible" r:id="rId14"/>
    <sheet xmlns:r="http://schemas.openxmlformats.org/officeDocument/2006/relationships" name="Risk_Return Detail Data- MFS_15" sheetId="15" state="visible" r:id="rId15"/>
    <sheet xmlns:r="http://schemas.openxmlformats.org/officeDocument/2006/relationships" name="Risk_Return Summary- MFS_ Munic" sheetId="16" state="visible" r:id="rId16"/>
    <sheet xmlns:r="http://schemas.openxmlformats.org/officeDocument/2006/relationships" name="Risk_Return Detail Data- MFS_17" sheetId="17" state="visible" r:id="rId17"/>
    <sheet xmlns:r="http://schemas.openxmlformats.org/officeDocument/2006/relationships" name="Risk_Return Summary- MFS_ New Y" sheetId="18" state="visible" r:id="rId18"/>
    <sheet xmlns:r="http://schemas.openxmlformats.org/officeDocument/2006/relationships" name="Risk_Return Detail Data- MFS_ N" sheetId="19" state="visible" r:id="rId19"/>
    <sheet xmlns:r="http://schemas.openxmlformats.org/officeDocument/2006/relationships" name="Risk_Return Summary- MFS_ North" sheetId="20" state="visible" r:id="rId20"/>
    <sheet xmlns:r="http://schemas.openxmlformats.org/officeDocument/2006/relationships" name="Risk_Return Detail Data- MFS_21" sheetId="21" state="visible" r:id="rId21"/>
    <sheet xmlns:r="http://schemas.openxmlformats.org/officeDocument/2006/relationships" name="Risk_Return Summary- MFS_ Penns" sheetId="22" state="visible" r:id="rId22"/>
    <sheet xmlns:r="http://schemas.openxmlformats.org/officeDocument/2006/relationships" name="Risk_Return Detail Data- MFS_ P" sheetId="23" state="visible" r:id="rId23"/>
    <sheet xmlns:r="http://schemas.openxmlformats.org/officeDocument/2006/relationships" name="Risk_Return Summary- MFS_ South" sheetId="24" state="visible" r:id="rId24"/>
    <sheet xmlns:r="http://schemas.openxmlformats.org/officeDocument/2006/relationships" name="Risk_Return Detail Data- MFS_ S" sheetId="25" state="visible" r:id="rId25"/>
    <sheet xmlns:r="http://schemas.openxmlformats.org/officeDocument/2006/relationships" name="Risk_Return Summary- MFS_ Tenne" sheetId="26" state="visible" r:id="rId26"/>
    <sheet xmlns:r="http://schemas.openxmlformats.org/officeDocument/2006/relationships" name="Risk_Return Detail Data- MFS_ T" sheetId="27" state="visible" r:id="rId27"/>
    <sheet xmlns:r="http://schemas.openxmlformats.org/officeDocument/2006/relationships" name="Risk_Return Summary- MFS_ Virgi" sheetId="28" state="visible" r:id="rId28"/>
    <sheet xmlns:r="http://schemas.openxmlformats.org/officeDocument/2006/relationships" name="Risk_Return Detail Data- MFS_ V" sheetId="29" state="visible" r:id="rId29"/>
    <sheet xmlns:r="http://schemas.openxmlformats.org/officeDocument/2006/relationships" name="Risk_Return Summary- MFS_ West " sheetId="30" state="visible" r:id="rId30"/>
    <sheet xmlns:r="http://schemas.openxmlformats.org/officeDocument/2006/relationships" name="Risk_Return Detail Data- MFS_ W" sheetId="31" state="visible" r:id="rId31"/>
    <sheet xmlns:r="http://schemas.openxmlformats.org/officeDocument/2006/relationships" name="Risk_Return Detail Data" sheetId="32" state="visible" r:id="rId32"/>
  </sheets>
  <definedNames/>
  <calcPr calcId="124519" fullCalcOnLoad="1"/>
</workbook>
</file>

<file path=xl/sharedStrings.xml><?xml version="1.0" encoding="utf-8"?>
<sst xmlns="http://schemas.openxmlformats.org/spreadsheetml/2006/main" uniqueCount="164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MUNICIPAL SERIE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ul. 29,
		2016</t>
  </si>
  <si>
    <t>MFS® Alabama Municipal Bond Fund | A</t>
  </si>
  <si>
    <t>Trading Symbol</t>
  </si>
  <si>
    <t>MFALX</t>
  </si>
  <si>
    <t>MFS® Alabama Municipal Bond Fund | B</t>
  </si>
  <si>
    <t>MBABX</t>
  </si>
  <si>
    <t>MFS® Alabama Municipal Bond Fund | I</t>
  </si>
  <si>
    <t>MLALX</t>
  </si>
  <si>
    <t>MFS® Arkansas Municipal Bond Fund | A</t>
  </si>
  <si>
    <t>MFARX</t>
  </si>
  <si>
    <t>MFS® Arkansas Municipal Bond Fund | B</t>
  </si>
  <si>
    <t>MBARX</t>
  </si>
  <si>
    <t>MFS® Arkansas Municipal Bond Fund | I</t>
  </si>
  <si>
    <t>MARLX</t>
  </si>
  <si>
    <t>MFS® California Municipal Bond Fund | A</t>
  </si>
  <si>
    <t>MCFTX</t>
  </si>
  <si>
    <t>MFS® California Municipal Bond Fund | B</t>
  </si>
  <si>
    <t>MBCAX</t>
  </si>
  <si>
    <t>MFS® California Municipal Bond Fund | C</t>
  </si>
  <si>
    <t>MCCAX</t>
  </si>
  <si>
    <t>MFS® California Municipal Bond Fund | I</t>
  </si>
  <si>
    <t>MCAVX</t>
  </si>
  <si>
    <t>MFS® Georgia Municipal Bond Fund | A</t>
  </si>
  <si>
    <t>MMGAX</t>
  </si>
  <si>
    <t>MFS® Georgia Municipal Bond Fund | B</t>
  </si>
  <si>
    <t>MBGAX</t>
  </si>
  <si>
    <t>MFS® Georgia Municipal Bond Fund | I</t>
  </si>
  <si>
    <t>MGATX</t>
  </si>
  <si>
    <t>MFS® Maryland Municipal Bond Fund | A</t>
  </si>
  <si>
    <t>MFSMX</t>
  </si>
  <si>
    <t>MFS® Maryland Municipal Bond Fund | B</t>
  </si>
  <si>
    <t>MBMDX</t>
  </si>
  <si>
    <t>MFS® Maryland Municipal Bond Fund | I</t>
  </si>
  <si>
    <t>MMDIX</t>
  </si>
  <si>
    <t>MFS® Massachusetts Municipal Bond Fund | A</t>
  </si>
  <si>
    <t>MFSSX</t>
  </si>
  <si>
    <t>MFS® Massachusetts Municipal Bond Fund | B</t>
  </si>
  <si>
    <t>MBMAX</t>
  </si>
  <si>
    <t>MFS® Massachusetts Municipal Bond Fund | I</t>
  </si>
  <si>
    <t>MTALX</t>
  </si>
  <si>
    <t>MFS® Mississippi Municipal Bond Fund | A</t>
  </si>
  <si>
    <t>MISSX</t>
  </si>
  <si>
    <t>MFS® Mississippi Municipal Bond Fund | B</t>
  </si>
  <si>
    <t>MBMSX</t>
  </si>
  <si>
    <t>MFS® Mississippi Municipal Bond Fund | I</t>
  </si>
  <si>
    <t>MMSTX</t>
  </si>
  <si>
    <t>MFS® Municipal Income Fund | A</t>
  </si>
  <si>
    <t>MFIAX</t>
  </si>
  <si>
    <t>MFS® Municipal Income Fund | B</t>
  </si>
  <si>
    <t>MMIBX</t>
  </si>
  <si>
    <t>MFS® Municipal Income Fund | C</t>
  </si>
  <si>
    <t>MMICX</t>
  </si>
  <si>
    <t>MFS® Municipal Income Fund | A1</t>
  </si>
  <si>
    <t>MMIDX</t>
  </si>
  <si>
    <t>MFS® Municipal Income Fund | B1</t>
  </si>
  <si>
    <t>MMIGX</t>
  </si>
  <si>
    <t>MFS® Municipal Income Fund | I</t>
  </si>
  <si>
    <t>MIMIX</t>
  </si>
  <si>
    <t>MFS® New York Municipal Bond Fund | A</t>
  </si>
  <si>
    <t>MSNYX</t>
  </si>
  <si>
    <t>MFS® New York Municipal Bond Fund | B</t>
  </si>
  <si>
    <t>MBNYX</t>
  </si>
  <si>
    <t>MFS® New York Municipal Bond Fund | C</t>
  </si>
  <si>
    <t>MCNYX</t>
  </si>
  <si>
    <t>MFS® New York Municipal Bond Fund | I</t>
  </si>
  <si>
    <t>MNYLX</t>
  </si>
  <si>
    <t>MFS® North Carolina Municipal Bond Fund | A</t>
  </si>
  <si>
    <t>MSNCX</t>
  </si>
  <si>
    <t>MFS® North Carolina Municipal Bond Fund | B</t>
  </si>
  <si>
    <t>MBNCX</t>
  </si>
  <si>
    <t>MFS® North Carolina Municipal Bond Fund | C</t>
  </si>
  <si>
    <t>MCNCX</t>
  </si>
  <si>
    <t>MFS® North Carolina Municipal Bond Fund | I</t>
  </si>
  <si>
    <t>MNCLX</t>
  </si>
  <si>
    <t>MFS® Pennsylvania Municipal Bond Fund | A</t>
  </si>
  <si>
    <t>MFPAX</t>
  </si>
  <si>
    <t>MFS® Pennsylvania Municipal Bond Fund | B</t>
  </si>
  <si>
    <t>MBPAX</t>
  </si>
  <si>
    <t>MFS® Pennsylvania Municipal Bond Fund | I</t>
  </si>
  <si>
    <t>MPALX</t>
  </si>
  <si>
    <t>MFS® South Carolina Municipal Bond Fund | A</t>
  </si>
  <si>
    <t>MFSCX</t>
  </si>
  <si>
    <t>MFS® South Carolina Municipal Bond Fund | B</t>
  </si>
  <si>
    <t>MBSCX</t>
  </si>
  <si>
    <t>MFS® South Carolina Municipal Bond Fund | I</t>
  </si>
  <si>
    <t>MTSCX</t>
  </si>
  <si>
    <t>MFS® Tennessee Municipal Bond Fund | A</t>
  </si>
  <si>
    <t>MSTNX</t>
  </si>
  <si>
    <t>MFS® Tennessee Municipal Bond Fund | B</t>
  </si>
  <si>
    <t>MBTNX</t>
  </si>
  <si>
    <t>MFS® Tennessee Municipal Bond Fund | I</t>
  </si>
  <si>
    <t>MTNLX</t>
  </si>
  <si>
    <t>MFS® Virginia Municipal Bond Fund | A</t>
  </si>
  <si>
    <t>MSVAX</t>
  </si>
  <si>
    <t>MFS® Virginia Municipal Bond Fund | B</t>
  </si>
  <si>
    <t>MBVAX</t>
  </si>
  <si>
    <t>MFS® Virginia Municipal Bond Fund | C</t>
  </si>
  <si>
    <t>MVACX</t>
  </si>
  <si>
    <t>MFS® Virginia Municipal Bond Fund | I</t>
  </si>
  <si>
    <t>MIVAX</t>
  </si>
  <si>
    <t>MFS® West Virginia Municipal Bond Fund | A</t>
  </si>
  <si>
    <t>MFWVX</t>
  </si>
  <si>
    <t>MFS® West Virginia Municipal Bond Fund | B</t>
  </si>
  <si>
    <t>MBWVX</t>
  </si>
  <si>
    <t>MFS® West Virginia Municipal Bond Fund | I</t>
  </si>
  <si>
    <t>MWVIX</t>
  </si>
  <si>
    <t>MFS® Alabama Municipal Bond Fund</t>
  </si>
  <si>
    <t>MFS&amp;#174; Alabama Municipal Bond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5 MULTI-SUP-I-041017</t>
  </si>
  <si>
    <t>Label</t>
  </si>
  <si>
    <t>Element</t>
  </si>
  <si>
    <t>Value</t>
  </si>
  <si>
    <t>Risk/Return:</t>
  </si>
  <si>
    <t>rr_RiskReturnAbstract</t>
  </si>
  <si>
    <t>Supplement [Text Block]</t>
  </si>
  <si>
    <t>ck0000751656_SupplementTextBlock</t>
  </si>
  <si>
    <t>Risk/Return [Heading]</t>
  </si>
  <si>
    <t>rr_RiskReturnHeading</t>
  </si>
  <si>
    <t>Expense Narrative [Text Block]</t>
  </si>
  <si>
    <t>rr_ExpenseNarrativeTextBlock</t>
  </si>
  <si>
    <t>MFS® Arkansas Municipal Bond Fund</t>
  </si>
  <si>
    <t>MFS&amp;#174; Arkansas Municipal Bond Fund</t>
  </si>
  <si>
    <t>MFS® California Municipal Bond Fund</t>
  </si>
  <si>
    <t>MFS&amp;#174; California Municipal Bond Fund</t>
  </si>
  <si>
    <t>MFS® Georgia Municipal Bond Fund</t>
  </si>
  <si>
    <t>MFS&amp;#174; Georgia Municipal Bond Fund</t>
  </si>
  <si>
    <t>MFS® Maryland Municipal Bond Fund</t>
  </si>
  <si>
    <t>MFS&amp;#174; Maryland Municipal Bond Fund</t>
  </si>
  <si>
    <t>MFS® Massachusetts Municipal Bond Fund</t>
  </si>
  <si>
    <t>MFS&amp;#174; Massachusetts Municipal Bond Fund</t>
  </si>
  <si>
    <t>MFS® Mississippi Municipal Bond Fund</t>
  </si>
  <si>
    <t>MFS&amp;#174; Mississippi Municipal Bond Fund</t>
  </si>
  <si>
    <t>MFS® Municipal Income Fund</t>
  </si>
  <si>
    <t>MFS&amp;#174; Municipal Income Fund</t>
  </si>
  <si>
    <t>MFS® New York Municipal Bond Fund</t>
  </si>
  <si>
    <t>MFS&amp;#174; New York Municipal Bond Fund</t>
  </si>
  <si>
    <t>MFS® North Carolina Municipal Bond Fund</t>
  </si>
  <si>
    <t>MFS&amp;#174; North Carolina Municipal Bond Fund</t>
  </si>
  <si>
    <t>MFS® Pennsylvania Municipal Bond Fund</t>
  </si>
  <si>
    <t>MFS&amp;#174; Pennsylvania Municipal Bond Fund</t>
  </si>
  <si>
    <t>MFS® South Carolina Municipal Bond Fund</t>
  </si>
  <si>
    <t>MFS&amp;#174; South Carolina Municipal Bond Fund</t>
  </si>
  <si>
    <t>MFS® Tennessee Municipal Bond Fund</t>
  </si>
  <si>
    <t>MFS&amp;#174; Tennessee Municipal Bond Fund</t>
  </si>
  <si>
    <t>MFS® Virginia Municipal Bond Fund</t>
  </si>
  <si>
    <t>MFS&amp;#174; Virginia Municipal Bond Fund</t>
  </si>
  <si>
    <t>MFS® West Virginia Municipal Bond Fund</t>
  </si>
  <si>
    <t>MFS&amp;#174; West Virginia Municipal Bond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/xl/worksheets/sheet29.xml" Type="http://schemas.openxmlformats.org/officeDocument/2006/relationships/worksheet"/><Relationship Id="rId30" Target="/xl/worksheets/sheet30.xml" Type="http://schemas.openxmlformats.org/officeDocument/2006/relationships/worksheet"/><Relationship Id="rId31" Target="/xl/worksheets/sheet31.xml" Type="http://schemas.openxmlformats.org/officeDocument/2006/relationships/worksheet"/><Relationship Id="rId32" Target="/xl/worksheets/sheet32.xml" Type="http://schemas.openxmlformats.org/officeDocument/2006/relationships/worksheet"/><Relationship Id="rId33" Target="sharedStrings.xml" Type="http://schemas.openxmlformats.org/officeDocument/2006/relationships/sharedStrings"/><Relationship Id="rId34" Target="styles.xml" Type="http://schemas.openxmlformats.org/officeDocument/2006/relationships/styles"/><Relationship Id="rId3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51656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1</v>
      </c>
    </row>
    <row r="3" spans="1:1">
      <c r="A3" s="4" t="s">
        <v>142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41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42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3</v>
      </c>
    </row>
    <row r="3" spans="1:1">
      <c r="A3" s="4" t="s">
        <v>144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43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44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5</v>
      </c>
    </row>
    <row r="3" spans="1:1">
      <c r="A3" s="4" t="s">
        <v>146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45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46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7</v>
      </c>
    </row>
    <row r="3" spans="1:1">
      <c r="A3" s="4" t="s">
        <v>148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47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48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9</v>
      </c>
    </row>
    <row r="3" spans="1:1">
      <c r="A3" s="4" t="s">
        <v>150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49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50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0</v>
      </c>
    </row>
    <row r="3" spans="1:1">
      <c r="A3" s="4" t="s">
        <v>121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1</v>
      </c>
    </row>
    <row r="3" spans="1:1">
      <c r="A3" s="4" t="s">
        <v>152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51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52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3</v>
      </c>
    </row>
    <row r="3" spans="1:1">
      <c r="A3" s="4" t="s">
        <v>154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53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54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5</v>
      </c>
    </row>
    <row r="3" spans="1:1">
      <c r="A3" s="4" t="s">
        <v>156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55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56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7</v>
      </c>
    </row>
    <row r="3" spans="1:1">
      <c r="A3" s="4" t="s">
        <v>158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57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58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9</v>
      </c>
    </row>
    <row r="3" spans="1:1">
      <c r="A3" s="4" t="s">
        <v>160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59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60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20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21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61</v>
      </c>
    </row>
    <row r="3" spans="1:1">
      <c r="A3" s="4" t="s">
        <v>162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61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62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3" t="s">
        <v>127</v>
      </c>
      <c r="B2" s="4" t="s">
        <v>128</v>
      </c>
    </row>
    <row r="3" spans="1:3">
      <c r="A3" s="4" t="s">
        <v>13</v>
      </c>
      <c r="B3" s="4" t="s">
        <v>163</v>
      </c>
      <c r="C3" s="4" t="s">
        <v>1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5</v>
      </c>
    </row>
    <row r="3" spans="1:1">
      <c r="A3" s="4" t="s">
        <v>136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35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36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7</v>
      </c>
    </row>
    <row r="3" spans="1:1">
      <c r="A3" s="4" t="s">
        <v>138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37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38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9</v>
      </c>
    </row>
    <row r="3" spans="1:1">
      <c r="A3" s="4" t="s">
        <v>140</v>
      </c>
    </row>
    <row r="4" spans="1:1">
      <c r="A4" s="4" t="s">
        <v>122</v>
      </c>
    </row>
    <row r="5" spans="1:1">
      <c r="A5" s="4" t="s">
        <v>123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124</v>
      </c>
      <c r="B1" s="1" t="s">
        <v>125</v>
      </c>
      <c r="C1" s="2" t="s">
        <v>126</v>
      </c>
    </row>
    <row r="2" spans="1:3">
      <c r="A2" s="4" t="s">
        <v>139</v>
      </c>
    </row>
    <row r="3" spans="1:3">
      <c r="A3" s="3" t="s">
        <v>127</v>
      </c>
      <c r="B3" s="4" t="s">
        <v>128</v>
      </c>
    </row>
    <row r="4" spans="1:3">
      <c r="A4" s="4" t="s">
        <v>129</v>
      </c>
      <c r="B4" s="4" t="s">
        <v>130</v>
      </c>
      <c r="C4" s="4" t="s">
        <v>122</v>
      </c>
    </row>
    <row r="5" spans="1:3">
      <c r="A5" s="4" t="s">
        <v>131</v>
      </c>
      <c r="B5" s="4" t="s">
        <v>132</v>
      </c>
      <c r="C5" s="4" t="s">
        <v>140</v>
      </c>
    </row>
    <row r="6" spans="1:3">
      <c r="A6" s="4" t="s">
        <v>133</v>
      </c>
      <c r="B6" s="4" t="s">
        <v>134</v>
      </c>
      <c r="C6" s="4" t="s">
        <v>12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1:57Z</dcterms:created>
  <dcterms:modified xmlns:dcterms="http://purl.org/dc/terms/" xmlns:xsi="http://www.w3.org/2001/XMLSchema-instance" xsi:type="dcterms:W3CDTF">2017-04-28T10:11:57Z</dcterms:modified>
</cp:coreProperties>
</file>